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Description of Business" sheetId="7" state="visible" r:id="rId7"/>
    <sheet xmlns:r="http://schemas.openxmlformats.org/officeDocument/2006/relationships" name="Management Statement Regarding " sheetId="8" state="visible" r:id="rId8"/>
    <sheet xmlns:r="http://schemas.openxmlformats.org/officeDocument/2006/relationships" name="Consolidated Summary of Signifi" sheetId="9" state="visible" r:id="rId9"/>
    <sheet xmlns:r="http://schemas.openxmlformats.org/officeDocument/2006/relationships" name="Investments" sheetId="10" state="visible" r:id="rId10"/>
    <sheet xmlns:r="http://schemas.openxmlformats.org/officeDocument/2006/relationships" name="Convertible Notes Payable" sheetId="11" state="visible" r:id="rId11"/>
    <sheet xmlns:r="http://schemas.openxmlformats.org/officeDocument/2006/relationships" name="Long-Term 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Purchase Warrants" sheetId="16" state="visible" r:id="rId16"/>
    <sheet xmlns:r="http://schemas.openxmlformats.org/officeDocument/2006/relationships" name="Common Stock Options" sheetId="17" state="visible" r:id="rId17"/>
    <sheet xmlns:r="http://schemas.openxmlformats.org/officeDocument/2006/relationships" name="Related Party"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Convertible Notes Payable (Tabl" sheetId="21" state="visible" r:id="rId21"/>
    <sheet xmlns:r="http://schemas.openxmlformats.org/officeDocument/2006/relationships" name="Income Taxes (Tables)" sheetId="22" state="visible" r:id="rId22"/>
    <sheet xmlns:r="http://schemas.openxmlformats.org/officeDocument/2006/relationships" name="Common Stock Options (Tables)" sheetId="23" state="visible" r:id="rId23"/>
    <sheet xmlns:r="http://schemas.openxmlformats.org/officeDocument/2006/relationships" name="Summary of Significant Accoun_2" sheetId="24" state="visible" r:id="rId24"/>
    <sheet xmlns:r="http://schemas.openxmlformats.org/officeDocument/2006/relationships" name="Investments (Details Narrative)"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Long-Term Notes Payable (Detail"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Capital Stock (Details Narrativ" sheetId="31" state="visible" r:id="rId31"/>
    <sheet xmlns:r="http://schemas.openxmlformats.org/officeDocument/2006/relationships" name="Common Stock Options (Details)" sheetId="32" state="visible" r:id="rId32"/>
    <sheet xmlns:r="http://schemas.openxmlformats.org/officeDocument/2006/relationships" name="Common Stock Options (Details 1" sheetId="33" state="visible" r:id="rId33"/>
    <sheet xmlns:r="http://schemas.openxmlformats.org/officeDocument/2006/relationships" name="Common Stock Options (Details N" sheetId="34" state="visible" r:id="rId34"/>
    <sheet xmlns:r="http://schemas.openxmlformats.org/officeDocument/2006/relationships" name="Related Party (Details Narrativ" sheetId="35" state="visible" r:id="rId35"/>
  </sheets>
  <definedNames/>
  <calcPr calcId="124519" fullCalcOnLoad="1"/>
</workbook>
</file>

<file path=xl/sharedStrings.xml><?xml version="1.0" encoding="utf-8"?>
<sst xmlns="http://schemas.openxmlformats.org/spreadsheetml/2006/main" uniqueCount="297">
  <si>
    <t>Document and Entity Information - USD ($)</t>
  </si>
  <si>
    <t>12 Months Ended</t>
  </si>
  <si>
    <t>Dec. 31, 2018</t>
  </si>
  <si>
    <t>Apr. 15, 2019</t>
  </si>
  <si>
    <t>Jun. 30, 2018</t>
  </si>
  <si>
    <t>Document And Entity Information</t>
  </si>
  <si>
    <t>Entity Registrant Name</t>
  </si>
  <si>
    <t>QUANTRX BIOMEDICAL CORPORATION</t>
  </si>
  <si>
    <t>Entity Central Index Key</t>
  </si>
  <si>
    <t>000082060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Entity Shell Company</t>
  </si>
  <si>
    <t>Document Fiscal Period Focus</t>
  </si>
  <si>
    <t>FY</t>
  </si>
  <si>
    <t>Document Fiscal Year Focus</t>
  </si>
  <si>
    <t>2018</t>
  </si>
  <si>
    <t>Entity Emerging Growth Company</t>
  </si>
  <si>
    <t>Entity Small Business</t>
  </si>
  <si>
    <t>true</t>
  </si>
  <si>
    <t>CONSOLIDATED BALANCE SHEETS - USD ($)</t>
  </si>
  <si>
    <t>Dec. 31, 2017</t>
  </si>
  <si>
    <t>Current Assets:</t>
  </si>
  <si>
    <t>Cash and cash equivalents</t>
  </si>
  <si>
    <t>Cash in escrow</t>
  </si>
  <si>
    <t xml:space="preserve"> </t>
  </si>
  <si>
    <t>Prepaid expenses</t>
  </si>
  <si>
    <t>Total Current Assets</t>
  </si>
  <si>
    <t>Investments, net of impairment of $478,000 and $200,000, respectively</t>
  </si>
  <si>
    <t>Total Assets</t>
  </si>
  <si>
    <t>Current Liabilities:</t>
  </si>
  <si>
    <t>Accounts payable</t>
  </si>
  <si>
    <t>Accounts payable, related party</t>
  </si>
  <si>
    <t>Accrued expenses</t>
  </si>
  <si>
    <t>Notes payable and accrued interest</t>
  </si>
  <si>
    <t>Notes payable, related party and accrued interest</t>
  </si>
  <si>
    <t>Total Current Liabilities</t>
  </si>
  <si>
    <t>Total Liabilities</t>
  </si>
  <si>
    <t>Stockholders’ Equity (Deficit):</t>
  </si>
  <si>
    <t>Preferred stock; $0.01 par value, 25,000,000 authorized shares; 20,500,000 shares designated as Series B Convertible Preferred Stock; Series B Convertible Preferred shares 6,196,893 and 16,676,942 issued and outstanding, respectively</t>
  </si>
  <si>
    <t>Common Stock; $0.01 par value; 150,000,000 authorized; 78,696,461 shares issued and outstanding</t>
  </si>
  <si>
    <t>Additional paid-in capital</t>
  </si>
  <si>
    <t>Stock to be issued</t>
  </si>
  <si>
    <t>Accumulated deficit</t>
  </si>
  <si>
    <t>Total Stockholders’ Equity (Deficit)</t>
  </si>
  <si>
    <t>Total Liabilities and Stockholders’ Equity (Deficit)</t>
  </si>
  <si>
    <t>CONSOLIDATED BALANCE SHEETS (Parenthetical) - $ / shares</t>
  </si>
  <si>
    <t>Stockholders' Equity (Deficit):</t>
  </si>
  <si>
    <t>Preferred stock, par value</t>
  </si>
  <si>
    <t>Preferred stock shares authorized</t>
  </si>
  <si>
    <t>Common stock, par value</t>
  </si>
  <si>
    <t>Common stock,shares authorized;</t>
  </si>
  <si>
    <t>Common stock shares issued</t>
  </si>
  <si>
    <t>Common stock shares outstanding</t>
  </si>
  <si>
    <t>SeriesBPreferredStockMember</t>
  </si>
  <si>
    <t>Preferred stock shares issued</t>
  </si>
  <si>
    <t>Preferred stock shares outstanding</t>
  </si>
  <si>
    <t>CONSOLIDATED STATEMENTS OF OPERATIONS - USD ($)</t>
  </si>
  <si>
    <t>Revenues:</t>
  </si>
  <si>
    <t>Revenues</t>
  </si>
  <si>
    <t>Total Revenues</t>
  </si>
  <si>
    <t>Costs and Operating Expenses:</t>
  </si>
  <si>
    <t>Sales, general and administrative</t>
  </si>
  <si>
    <t>Professional fees</t>
  </si>
  <si>
    <t>Amortization</t>
  </si>
  <si>
    <t>Total Costs and Operating Expenses</t>
  </si>
  <si>
    <t>Loss from Operations</t>
  </si>
  <si>
    <t>Other Income (Expense):</t>
  </si>
  <si>
    <t>Interest expense</t>
  </si>
  <si>
    <t>Interest Income</t>
  </si>
  <si>
    <t>Gain (loss) on sale of assets</t>
  </si>
  <si>
    <t>Loss on impairment</t>
  </si>
  <si>
    <t>Discount on notes payable</t>
  </si>
  <si>
    <t>Gain (loss) on settlement of debt</t>
  </si>
  <si>
    <t>Gain (loss) on settlement of accounts payable</t>
  </si>
  <si>
    <t>Total Other Income (Expense), net</t>
  </si>
  <si>
    <t>Income (Loss) before Taxes</t>
  </si>
  <si>
    <t>Provision for Income Taxes</t>
  </si>
  <si>
    <t>Net Income (Loss)</t>
  </si>
  <si>
    <t>Basic and Diluted Net Income (Loss) per Common Share</t>
  </si>
  <si>
    <t>Basic Weighted Average Shares Used in per Share Calculation</t>
  </si>
  <si>
    <t>Diluted Weighted Average Shares Used in per Share Calculation</t>
  </si>
  <si>
    <t>CONSOLIDATED STATEMENTS OF CASH FLOWS - USD ($)</t>
  </si>
  <si>
    <t>CASH FLOWS FROM OPERATING ACTIVITIES:</t>
  </si>
  <si>
    <t>Net income (loss)</t>
  </si>
  <si>
    <t>Adjustments to reconcile net income (loss) to net cash provided by (used for) operating activities:</t>
  </si>
  <si>
    <t>Depreciation and amortization</t>
  </si>
  <si>
    <t>Interest expense related to amortization of non-cash discount, non-cash beneficial conversion feature and deferred financing costs</t>
  </si>
  <si>
    <t>Loss (gain) on disposition of assets</t>
  </si>
  <si>
    <t>Loss (gain) on forgiveness of debt</t>
  </si>
  <si>
    <t>Interest earned on escrow account</t>
  </si>
  <si>
    <t>Impairment on investment</t>
  </si>
  <si>
    <t>Loss (gain) on write-off of accounts payable</t>
  </si>
  <si>
    <t>Non-cash loss on issuance of common stock in exchange for interest on notes payable</t>
  </si>
  <si>
    <t>Non-cash gain on the conversion of shares</t>
  </si>
  <si>
    <t>(Increase) decrease in:</t>
  </si>
  <si>
    <t>(Increase) Decrease in:</t>
  </si>
  <si>
    <t>Accrued interest and expense</t>
  </si>
  <si>
    <t>Net Cash Provided by (Used for) Operating Activities</t>
  </si>
  <si>
    <t>CASH FLOWS FROM INVESTING ACTIVITIES:</t>
  </si>
  <si>
    <t>Proceeds from the sale of patents</t>
  </si>
  <si>
    <t>Net Cash Provided by investing activities</t>
  </si>
  <si>
    <t>CASH FLOWS FROM FINANCING ACTIVITIES</t>
  </si>
  <si>
    <t>Repurchase of preferred stock with cash</t>
  </si>
  <si>
    <t>Settlement of notes payable for cash</t>
  </si>
  <si>
    <t>Principal payments on long-term debt</t>
  </si>
  <si>
    <t>Proceeds from the issuance of shareholder loans</t>
  </si>
  <si>
    <t>Proceeds from issuance of convertible promissory notes</t>
  </si>
  <si>
    <t>Net Cash Provided by (Used for)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Supplemental Disclosure of Non-Cash Activities:</t>
  </si>
  <si>
    <t>Issuance of warrants from the sale of patents</t>
  </si>
  <si>
    <t>Preferred shares issued for loan fees</t>
  </si>
  <si>
    <t>Payment of principal and interest from the sale of patents</t>
  </si>
  <si>
    <t>Receipt of investment from the sale of patents</t>
  </si>
  <si>
    <t>Restricted cash received from the sale of patents</t>
  </si>
  <si>
    <t>STATEMENT OF STOCKHOLDERS' EQUITY - USD ($)</t>
  </si>
  <si>
    <t>Preferred Stock</t>
  </si>
  <si>
    <t>Common Stock</t>
  </si>
  <si>
    <t>Additional Paid-In Capital</t>
  </si>
  <si>
    <t>StockToBeIssuedMember</t>
  </si>
  <si>
    <t>Accumulated Deficit</t>
  </si>
  <si>
    <t>Total</t>
  </si>
  <si>
    <t>Beginning Balance, Shares at Dec. 31, 2016</t>
  </si>
  <si>
    <t>Beginning Balance, Amount at Dec. 31, 2016</t>
  </si>
  <si>
    <t>Repurchase of preferred stock for cash, Shares</t>
  </si>
  <si>
    <t>Preferred Shares issued on convertible notes payable</t>
  </si>
  <si>
    <t>Net loss for the year</t>
  </si>
  <si>
    <t>Ending Balance, Shares at Dec. 31, 2017</t>
  </si>
  <si>
    <t>Ending Balance, Amount at Dec. 31, 2017</t>
  </si>
  <si>
    <t>Repurchase of preferred stock for cash, Amount</t>
  </si>
  <si>
    <t>Ending Balance, Shares at Dec. 31, 2018</t>
  </si>
  <si>
    <t>Ending Balance, Amount at Dec. 31, 2018</t>
  </si>
  <si>
    <t>Description of Business</t>
  </si>
  <si>
    <t>Notes to Financial Statements</t>
  </si>
  <si>
    <t>Overview We
have developed and intend to commercialize our patented miniform pads (“ PADs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rough the issuance of debt and/or equity securities. No assurances can be given
that we will be able to obtain additional financing under terms favorable to us, if at all,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Preprogen Transaction On
December 15, 2017 (“ Closing Date Preprogen Preprogen Agreement Purchased Assets As
set forth in the Preprogen Agreement, as consideration for the sale, assignment and transfer of the Purchased Assets (the “ Preprogen
Transaction Cash Amount Closing Balance Preprogen Agreement Preprogen Agreement At
closing, and as required by the Preprogen Agreement, we deposited $400,000 of the Cash Balance in escrow, which funds were to be
used to fund up to 50% of the costs incurred by Preprogen in connection with the development and manufacturing of materials to
be used by us for our over-the-counter miniform products and to be used by Preprogen for diagnostic products related to the Purchased
Assets. As additional consideration for the Purchased Assets, we issued a warrant to Preprogen’s designee to purchase up
to 15.0 million shares of our common stock, par value $0.01 per share (“ Common Stock Warrant On October 8, 2018,
the Preprogen Agreement was amended to provide for, among other things, the release of funds held in escrow related to the manufacture
of the miniform pads (the “ Preprogen Amendment provided, however,</t>
  </si>
  <si>
    <t>Management Statement Regarding Going Concern</t>
  </si>
  <si>
    <t xml:space="preserve"> The Company currently is
not generating revenue from operations, and does not anticipate generating meaningful revenue from operations or otherwise in the
short-term.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In addition, in the fiscal years ended December 31, 2018 and 2017, the Company received
cash payments as consideration for the sale and transfer of the Purchased Assets to Preprogen.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the Company’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t>
  </si>
  <si>
    <t>Consolidated Summary of Significant Accounting Policies</t>
  </si>
  <si>
    <t>Summary of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 GAAP Stock-based Compensation The Company accounts for
share-based payments granted to non-employees in accordance with ASC Topic 505, “ Equity Based Payments to Non-Employees The Company accounts for
employee stock-based compensation in accordance with the guidance of FASB ASC Topic 718, Compensation—Stock Compensation,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Cash and Cash Equivalents The Company considers all
highly liquid investments and short-term debt instruments with maturities of three months or less from date of purchase to be cash
equivalents. Cash equivalents consisted of money market funds at December 31, 2018 and 2017. 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8, the Company’s
cash balances were in excess of federally insured limits by $72,024. 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During the year
ended December 31, 2018, basic and diluted earnings per share were the same at the reporting dates of the accompanying financial
statements, as including Common Stock equivalents in the calculation of diluted earnings per share would have been antidilutive. As of December 31, 2018,
the Company had outstanding options exercisable for 2,300,000 shares of its Common Stock, outstanding warrants exercisable for
1,500,000 shares of its Common Stock, and preferred shares convertible into 6,196,893 shares of its Common Stock. The Company has
reserved for issuance 860,000 shares of its Series B Preferred stock to certain investors in connection with the 2017 Bridge Notes.
As of December 31, 2018, the Company has estimated and reserved for issuance approximately 20.0 million shares of Common Stock
for a future conversion of its issued and outstanding Convertible Notes Payable. As of December 31, 2017,
the Company had outstanding options exercisable for 2,301,000 shares of its Common Stock, outstanding warrants exercisable for
15,000,000 shares of its Common Stock, and preferred shares convertible into 16,676,942 shares of its Common Stock. The Company
has reserved for issuance 860,000 shares of its Series B Preferred stock to certain investors in connection with the 2017 Bridge
Notes. As of December 31, 2017, the Company has estimated and reserved for issuance approximately 20.0 million shares of Common
Stock for a future conversion of its issued and outstanding Convertible Notes Payable. Fair Value of Financial Instruments GAAP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The following are Level 3 Investments under
the hierarchy above: GUSA PREPROGEN LLC: PREPROGEN WARRANT 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Genomics USA, Inc. (“ GUSA Global Cancer Diagnostics,
Inc. (“ GCD PREPROGEN: During the year
ended December 31, 2018, the Company recorded a loss of $278,000 on an impairment on the value of its investment in PREPROGEN.
The Company has valued the impairment based on an evaluation by a third-party using the value of similar investments in comparable
compan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8 or 2017; and have not recognized interest and/or penalties in the statement of operations
for the years ended December 31, 2018 or 2017. See Note 8, Income Taxes, below. 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8 and 2017, totaled $0 and $10,856, respectively. The Company has fully amortized its
Intangible Assets as of December 31, 2018. On December 15, 2017, the
Company entered into an agreement with Preprogen, as amended October 8, 2018, pursuant to
which the parties agreed to the sale, assignment, and license-back of the Purchased Assets, including intellectual property transferred
to Preprogen necessary to the development, manufacture, marketing and sale of the Company’s OTC miniform products for the
feminine hygiene and hemorrhoid treatment markets. Inventories Inventories, consisting
solely of products available for sale, are accounted for using the first-in, first-out (“ FIFO Property and Equipment Property and equipment are
stated at cost. Depreciation is computed using the straight-line method over the estimated useful lives of the assets. The Company’s
property and equipment at December 31, 2018 and 2017 consisted of computer and office equipment, machinery and equipment and leasehold
improvements with estimated useful lives of three to seven years. Estimated useful lives of leasehold improvements do not exceed
the remaining lease term. Depreciation expense was $0 and $0 for the years ended December 31, 2018 and 2017, respectively. Expenditures
for repairs and maintenance are expensed as incurred. See Note 4 below. 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Reclassifications Prior period financial statement amounts have been reclassified to
conform to current period presentation. The reclassifications had
no effect on net loss or earnings per share. 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Recent Accounting Pronouncements On June 20, 2018, the Financial
Accounting Standards Board (“FASB”) issued Accounting Standards Update (“ASU”) 2018-07, Compensation – Stock Compensation
(Topic 718): Improvements to Nonemployee Share-Based Payment Accounting As of December 31, 2018,
the Company does not expect any of the recently issued accounting pronouncements to have a material impact on its financial condition
or results of operations.</t>
  </si>
  <si>
    <t>Investments</t>
  </si>
  <si>
    <t xml:space="preserve">In May 2006, the Company
purchased 144,024 shares of common stock of GMS Biotech, formerly GUSA, for $200,000. After the investment, the Company owned approximately
5% of the total issued and outstanding common stock of GUSA. As of December 31, 2018, the Company’s position had been diluted
to approximately 2% of the issued and outstanding common stock of GUSA. The investment is recorded at historical cost and
is assessed at least annually for impairment. During the year ended December 31, 2017, the Company recorded a loss of $169,948,
on an impairment on the value of its common stock investment in GUSA. The Company has valued the impairment based on the dilution
of the Company’s investment and certain other factors. The Company’s investment in GUSA was fully impaired as of December
31, 2017. As of December 31, 2018, the Company has fully impaired its investment in GUSA. On September 3, 2015, we
entered into a non-binding letter of intent (the “ Global LOI Global Termination Date In December 2017, we acquired
a 15% interest in Preprogen LLC pursuant to the Preprogen Transaction. On October 8, 2018, the Preprogen Agreement was amended
to provide for, among other things, the release of funds held in escrow related to the manufacture of the miniform pads (the “ Preprogen
Amendment provided, however, </t>
  </si>
  <si>
    <t>Convertible Notes Payable</t>
  </si>
  <si>
    <t xml:space="preserve">On
January 2, 2015, the Company issued a Bridge Note in the principal amount of $36,500 and issued 73,000 shares of Common Stock
to the purchaser of the additional Bridge Note. Additionally, we issued 500,000 shares of Common Stock in January 2015 to certain
investors who purchased Bridge Notes during the year ended December 31, 2014, which were previously classified as shares to be
issued. In February 2015, the Company
issued an aggregate total of 815,061 shares of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Common Stock to the purchasers of these Bridge Notes. In connection with the issuance of these notes, the Company recorded debt
discount expenses totaling $2,830 and amortized these costs up to the maturity dates of the notes. In June 2015, the Company
authorized the issuance of an aggregate total of 1,875,691 shares of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Common Stock
to the Bridge Note holders. In July 2015, the Company
issued a Bridge Note in the principal amount of $35,000 and issued an aggregate total of 70,000 shares of Common Stock to the purchaser
of the Bridge Note. On March 31, 2016, Burnham
Hill Advisors, LLC (“ BHA BHA Note During each of the quarters
ended March 31, 2017, and June 30, 2017, the Company issued an MOU Note in the principal amount of $25,000. In July and August 2017,
the Company issued 2017 Bridge Notes in the aggregate principal amount of $86,000. Each 2017 Bridge Note accrues interest at a
rate of 10% per annum, and matured on September 30, 2017. The 2017 Bridge Notes are now payable on demand. In October 2017, the Company
issued an additional MOU Note in the principal amount of $15,000. The three MOU Notes, with
an aggregate principal amount of $65,000, were all cancelled and applied as part of the purchase price in the transaction with
Preprogen. During the year ended December
31, 2018, the Company paid three noteholders an aggregate of $60,750 to settle $121,500 of note principal plus $47,637 of accrued
interest. At December 31, 2018 and
2017, the Company’s Convertible Notes Payable are as follows:
December 31, 2018
December 31, 2017
Notes Payable $ 1,870,684 $ 1,825,135
Notes Payable, related party 135,728 120,611
Total notes payable $ 2,006,412 $ 1,945,746 Notes Payable, Related Party. As of December 31,
2018 and 2017, the Company owed Michael Abrams, a director of the Company, an aggregate total of $135,728 and $120,611,
respectively, for outstanding principal and accrued and unpaid interest on certain Bridge Notes. </t>
  </si>
  <si>
    <t>Long-Term Notes Payable</t>
  </si>
  <si>
    <t>Notes Payable, Noncurrent [Abstract]</t>
  </si>
  <si>
    <t>The Company received a $44,000
loan from the Portland Development Commission in 2007. The loan matures in 20 years and was interest free through February 2010.
The terms of the note stipulate monthly interest only payments from April 2010 through December 2014, at a 5% annual rate. Effective
January 1, 2015, the Company began a payment program whereby it would make quarterly payments towards principal and interest through
the life of the loan. During the year ended December 31, 2017, the Company paid the remaining outstanding balance due under the
loan, which amounted to principal payments of $40,496 and payments towards accrued interest of $2,415. As of December 31, 2018
and December 31, 2017, the Company had no further obligation under the loan.</t>
  </si>
  <si>
    <t>Commitments and Contingencies</t>
  </si>
  <si>
    <t>In December 2017, Company
committed to share in fees and costs of 50% the of the future manufacturing costs for the miniform pads. The Company and Preprogen
agreed that the Company’s expenses shall not exceed $400,000. The Company has reserved that same amount in an escrow account
until an acceptable manufacturer is identified by Preprogen and the Company. On October 8, 2018, the agreement was amended to provide
for, among other things, the release of funds held in escrow related to the manufacture of the miniform pads, which resulted in
both parties receiving $200,583 in cash. As consideration for the Preprogen Amendment, the Company agreed to pay Preprogen a royalty
of 5% from the sale of all over-the-counter miniform products; provided, however, that such royalty payments shall terminate when
Preprogen has received $200,000 in aggregate consideration from the royalties paid by the Company, and that the Company shall be
entitled to offset such royalty payments due and payable to Preprogen by amounts equal to certain other payments otherwise due
and payable to the Company by Preprogen pursuant to the terms of the Preprogen Agreement.</t>
  </si>
  <si>
    <t>Income Taxes</t>
  </si>
  <si>
    <t xml:space="preserve">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 We are subject to taxation
in the U.S. and the state of Oregon. The Company is not current on its tax filings and is subject to examination until the filings
take place. At December 31, 2018 and
2017, the Company had gross deferred tax assets calculated at an expected blended rate of 21% and 30%, respectively, of approximately
$6,300,000 and $8,500,000, respectively, principally arising from net operating loss carryforwards for income tax purposes. As
management of the Company cannot determine that it is more likely than not that the Company will realize the benefit of the deferred
tax asset, a valuation allowance of $6,300,000 and $8,500,000 has been established at December 31, 2018 and 2017, respectively. Topic 740 in the Accounting
Standards Codification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8, the Company
had taken no tax positions that would require disclosure under ASC 740. The Company has analyzed
its filing positions in all jurisdictions where it is required to file income tax returns and found no positions that would require
a liability for unrecognized income tax benefits to be recognized. We are subject to examinations for all unfiled tax years. We
deduct interest and penalties as interest expense on the financial statements. Additionally, the future
utilization of our net operating loss and R&amp;D credit carryforwards to offset future taxable income may be subject to an annual
limitation, pursuant to IRC Sections 382 and 383, as a result of ownership changes that may have occurred previously or that
could occur in the future. There is no unrecognized
tax benefit included in the balance sheet that would, if recognized, affect the effective tax rate.
2018 2017
Gross deferred tax assets:
Net operating loss carryforwards $ 5,400,000 $ 7,500,000
Stock based expenses 140,000 250,000
Tax credit carryforwards 200,000 200,000
All others 560,000 550,000
6,300,000 8,500,000
Deferred tax asset valuation allowance (6,300,000 ) (8,500,000 )
Net deferred tax asset (liability) $ - - At December 31, 2018, the
Company has net operating loss carryforwards of approximately $5,400,000. The net change in the allowance account was a decrease
of approximately $2,100,000 and $2,300,000 for the years ended December 31, 2018 and 2017, respectively. In
December 2017, Tax Act In December 2017, the SEC staff issued Staff Accounting Bulletin No. 118, Income
Tax Accounting Implications of the Tax Cuts and Jobs Act (“ SAB 118 </t>
  </si>
  <si>
    <t>Capital Stock</t>
  </si>
  <si>
    <t>Preferred Stock The Company has
authorized 25,000,000 shares of preferred stock, of which 20,500,000 is designated as Series B Convertible Preferred Stock,
$0.01 par value, with an aggregate stated value of approximately $204,000 (“ Series B Preferred On November 19, 2010, the
Company filed a Certificate of Withdrawal of the Certificates of Designations of the Series A Preferred Stock (“ Series
A Preferred Series B Convertible Preferred Stock The Company has authorized
20,500,000 shares of Series B Preferred, $0.01 par value. The Series B Preferred ranks prior to the Common Stock for purposes
of liquidation preference, and to all other classes and series of equity securities of the Company that by their terms did not
rank senior to the Series B Preferred (“ Junior Stock During the year ended December
31, 2018, the Company completed the purchase of 10,480,049 shares of Series B Preferred (the “ Purchased Shares As of December 31, 2018
and 2017, the Company had 6,196,893 and 16,676,942 shares of Series B Preferred Stock issued and outstanding. As of December 31,
2018, the Series B Preferred Stock had a liquidation preference of $61,969 and convertible into 6,196,893 shares of Common Stock. As of December 31, 2018,
the Company had reserved for issuance 860,000 shares of its Series B Preferred Stock in connection with Convertible Notes Payable. Common Stock The Company has authorized
150,000,000 shares of its Common Stock, $0.01 par value. The Company had issued and outstanding 78,696,461 shares of its Common
Stock at December 31, 2018 and 2017. On February 3, 2015, the
Board of Directors granted an aggregate of 2.3 million stock options to its executive management at an exercise price of $0.04
per share. The options have a five-year term and are fully vested on the date of grant. In July 2016, the Company
authorized an aggregate total of 8.9 million shares of Common Stock to be issued to certain convertible note holders as payment
of accrued and unpaid interest in the amount of $151,700.</t>
  </si>
  <si>
    <t>Stock Purchase Warrants</t>
  </si>
  <si>
    <t>On December 15, 2017, in
connection with the transaction with Preprogen, the Company issued a warrant to Preprogen’s designee to purchase up to 15.0
million shares of the Company’s Common Stock, at an exercise price of $0.05 per share, which warrant was immediately exercisable,
and expires on December 14, 2022. During the year ended December 31, 2017, the Company recorded expense of $51,992 for the value
of the warrant. During the year ended December 31, 2018, the Company did not issue any other warrants, and had no other warrants
issued and outstanding.</t>
  </si>
  <si>
    <t>Common Stock Options</t>
  </si>
  <si>
    <t>In 2007, the Company adopted
the 2007 Incentive and Non-Qualified Stock Option Plan (the “ Plan Under the
Plan, qualified options are available for issuance to employees of the Company and non-qualified options are available for issuance
to consultants and advisors. The Plan provides that the exercise price of a qualified option cannot be less than the fair
market value on the date of grant and the exercise price of a nonqualified option must be determined on the date of grant. Options
granted under the Plan generally vest three to five years from the date of grant and generally expire ten years from the date of
grant. During
the years ended December 31, 2018 and 2017, no stock options were granted by the Company. The following is a summary
of all Common Stock option activity during the year ended December 31, 2018 and 2017:
Shares Under Options Outstanding
Weighted Average Exercise Price
Outstanding at December 31, 2016 2,352,000 $ 0.06
Options granted -
Options forfeited (51,000 ) $ 0.85
Options exercised
Outstanding at December 31, 2017 2,301,000 $ 0.04
Options granted
Options forfeited (1,000 ) 0.80
Options exercised
Outstanding at December 31, 2018 2,300,000 0.04
Options Exercisable Weighted Average Exercise Price Per Share
Exercisable at December 31, 2017 2,301,000 $ 0.04
Exercisable at December 31, 2018 2,300,000 0.04 The following represents
additional information related to Common Stock options outstanding and exercisable at December 31, 2018:
Outstanding and Exercisable
Exercise Price
Number of Shares
Weighted Average Remaining Contract Life in Years
Weighted Average Exercise Price
$ 0.04 2,300,000 1.09 $ 0.04
The weighted average remaining
contractual term for both fully vested share options (exercisable, above) and options expected to vest (outstanding, above) is
1.09 years. During the years ended December
31, 2018 and 2017, the Company’s stock options were fully vested.</t>
  </si>
  <si>
    <t>Related Party</t>
  </si>
  <si>
    <t>Related Party Transactions [Abstract]</t>
  </si>
  <si>
    <t>In
November 2018, the Company authorized payment of $3,500 per month to Dr. Hirschman for services as Chief Executive Officer and
$3,500 to Mr. Abrams for services as a Director. During
the year ended December 31, 2018, the Company paid Dr. Hirschman an aggregate total of $31,000 for services as Chief Executive
Officer, including a bonus of $12,500 for his significant contributions to the Company. In November 2018, the Company authorized
payments of $3,500 per month to Dr. Hirschman for services as Chief Executive Officer, and an advance of $7,000 to be applied to
future compensation. During
the year ended December 31, 2018, Mr. Abrams received a bonus of $12,500 for his significant contributions to the Company. In November
2018, the Company authorized $3,500 to be paid monthly to Mr. Abrams for his services as a Director. As of December 31, 2018, the
Company owed Mr. Abrams $7,000 of accrued compensation. As of December 31, 2018
and 2017, the Company owed Michael Abrams, a director of the Company, an aggregate total of $135,728 and $120,611, respectively,
for outstanding principal and accrued and unpaid interest on certain Bridge Notes.</t>
  </si>
  <si>
    <t>Subsequent Events</t>
  </si>
  <si>
    <t>We
have evaluated subsequent events through the date of this filing in accordance with the Subsequent Events Topic of the FASB ASC
855, and have determined that no subsequent events occurred that are reasonably likely to impact these financial statements.</t>
  </si>
  <si>
    <t>Summary of Significant Accounting Policies (Policies)</t>
  </si>
  <si>
    <t>Stock-based Compensation</t>
  </si>
  <si>
    <t xml:space="preserve">The Company accounts for
share-based payments granted to non-employees in accordance with ASC Topic 505, “ Equity Based Payments to Non-Employees The Company accounts for
employee stock-based compensation in accordance with the guidance of FASB ASC Topic 718, Compensation—Stock Compensation,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
  </si>
  <si>
    <t>Cash and Cash Equivalents</t>
  </si>
  <si>
    <t>The Company considers all
highly liquid investments and short-term debt instruments with maturities of three months or less from date of purchase to be cash
equivalents. Cash equivalents consisted of money market funds at December 31, 2018 and 2017.</t>
  </si>
  <si>
    <t>Concentration of Risks</t>
  </si>
  <si>
    <t>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8, the Company’s
cash balances were in excess of federally insured limits by $72,024.</t>
  </si>
  <si>
    <t>Earnings per Share</t>
  </si>
  <si>
    <t>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During the year
ended December 31, 2018, basic and diluted earnings per share were the same at the reporting dates of the accompanying financial
statements, as including Common Stock equivalents in the calculation of diluted earnings per share would have been antidilutive. As of December 31, 2018,
the Company had outstanding options exercisable for 2,300,000 shares of its Common Stock, outstanding warrants exercisable for
1,500,000 shares of its Common Stock, and preferred shares convertible into 6,196,893 shares of its Common Stock. The Company has
reserved for issuance 860,000 shares of its Series B Preferred Stock to certain investors in connection with the 2017 Bridge Notes.
As of December 31, 2018, the Company has estimated and reserved for issuance approximately 20.0 million shares of Common Stock
for a future conversion of its issued and outstanding Convertible Notes Payable. As of December 31, 2017,
the Company had outstanding options exercisable for 2,301,000 shares of its Common Stock, outstanding warrants exercisable for
15,000,000 shares of its Common Stock, and preferred shares convertible into 16,676,942 shares of its Common Stock. The Company
has reserved for issuance 860,000 shares of its Series B Preferred Stock to certain investors in connection with the 2017 Bridge
Notes. As of December 31, 2017, the Company has estimated and reserved for issuance approximately 20.0 million shares of Common
Stock for a future conversion of its issued and outstanding Convertible Notes Payable.</t>
  </si>
  <si>
    <t>Fair Value of Financial Instruments</t>
  </si>
  <si>
    <t>GAAP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The following are Level 3 Investments under
the hierarchy above: GUSA PREPROGEN LLC: PREPROGEN WARRANT</t>
  </si>
  <si>
    <t>Impairments</t>
  </si>
  <si>
    <t>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Genomics USA, Inc. (“ GUSA Global Cancer Diagnostics,
Inc. (“ GCD PREPROGEN: During the year
ended December 31, 2018, the Company recorded a loss of $278,000 on an impairment on the value of its investment in PREPROGEN.
The Company has valued the impairment based on an evaluation by a third-party using the value of similar investments in comparable
companies.</t>
  </si>
  <si>
    <t xml:space="preserve">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8 or 2017; and have not recognized interest and/or penalties in the statement of operations
for the years ended December 31, 2018 or 2017. See Note 12, Income Taxes, below. </t>
  </si>
  <si>
    <t>Intangible Assets</t>
  </si>
  <si>
    <t>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8 and 2017, totaled $0 and $10,856, respectively. The Company has fully amortized its
Intangible Assets as of December 31, 2018. On December 15, 2017, the
Company entered into an agreement with Preprogen, as amended October 8, 2018, pursuant to
which the parties agreed to the sale, assignment, and license-back of the Purchased Assets, including intellectual property transferred
to Preprogen necessary to the development, manufacture, marketing and sale of the Company’s OTC miniform products for the
feminine hygiene and hemorrhoid treatment markets.</t>
  </si>
  <si>
    <t>Inventories</t>
  </si>
  <si>
    <t xml:space="preserve">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t>
  </si>
  <si>
    <t>Property and Equipment</t>
  </si>
  <si>
    <t>Property and equipment are
stated at cost. Depreciation is computed using the straight-line method over the estimated useful lives of the assets. The Company’s
property and equipment at December 31, 2018 and 2017 consisted of computer and office equipment, machinery and equipment and leasehold
improvements with estimated useful lives of three to seven years. Estimated useful lives of leasehold improvements do not exceed
the remaining lease term. Depreciation expense was $0 and $0 for the years ended December 31, 2018 and 2017, respectively. Expenditures
for repairs and maintenance are expensed as incurred. See Note 4 below.</t>
  </si>
  <si>
    <t>Research and Development Costs</t>
  </si>
  <si>
    <t>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t>
  </si>
  <si>
    <t>Reclassifications</t>
  </si>
  <si>
    <t>Prior period financial statement
amounts have been reclassified to conform to current period presentation. The reclassifications had no effect on net loss or earnings
per share.</t>
  </si>
  <si>
    <t>Use of Estimates</t>
  </si>
  <si>
    <t xml:space="preserve">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t>
  </si>
  <si>
    <t>Recent Accounting Pronouncements</t>
  </si>
  <si>
    <t>On June 20, 2018, the Financial
Accounting Standards Board (FASB) issued Accounting Standards Update (ASU) 2018-07, Compensation – Stock Compensation
(Topic 718): Improvements to Nonemployee Share-Based Payment Accounting As of December 31, 2018,
the Company does not expect any of the recently issued accounting pronouncements to have a material impact on its financial condition
or results of operations.</t>
  </si>
  <si>
    <t>Convertible Notes Payable (Tables)</t>
  </si>
  <si>
    <t xml:space="preserve">December 31, 2018
December 31, 2017
Notes Payable $ 1,870,684 $ 1,825,135
Notes Payable, related party 135,728 120,611
Total notes payable $ 2,006,412 $ 1,945,746 </t>
  </si>
  <si>
    <t>Income Taxes (Tables)</t>
  </si>
  <si>
    <t>Income Taxes Tables</t>
  </si>
  <si>
    <t>Deferred Tax assets (liabilities)</t>
  </si>
  <si>
    <t xml:space="preserve">2018 2017
Gross deferred tax assets:
Net operating loss carryforwards $ 5,400,000 $ 7,500,000
Stock based expenses 140,000 250,000
Tax credit carryforwards 200,000 200,000
All others 560,000 550,000
6,300,000 8,500,000
Deferred tax asset valuation allowance (6,300,000 ) (8,500,000 )
Net deferred tax asset (liability) $ - - </t>
  </si>
  <si>
    <t>Common Stock Options (Tables)</t>
  </si>
  <si>
    <t>Common Stock Options Tables</t>
  </si>
  <si>
    <t>Common stock option activity</t>
  </si>
  <si>
    <t xml:space="preserve">Shares Under Options Outstanding
Weighted Average Exercise Price
Outstanding at December 31, 2016 2,352,000 $ 0.06
Options granted -
Options forfeited (51,000 ) $ 0.85
Options exercised
Outstanding at December 31, 2017 2,301,000 $ 0.04
Options granted
Options forfeited (1,000 ) 0.80
Options exercised
Outstanding at December 31, 2018 2,300,000 0.04
Options Exercisable Weighted Average Exercise Price Per Share
Exercisable at December 31, 2017 2,301,000 $ 0.04
Exercisable at December 31, 2018 2,300,000 0.04 </t>
  </si>
  <si>
    <t>Common stock options outstanding and exercisable</t>
  </si>
  <si>
    <t xml:space="preserve">Outstanding and Exercisable
Exercise Price
Number of Shares
Weighted Average Remaining Contract Life in Years
Weighted Average Exercise Price
$ 0.04 2,300,000 1.09 $ 0.04 </t>
  </si>
  <si>
    <t>Summary of Significant Accounting Policies (Details Narrative) - USD ($)</t>
  </si>
  <si>
    <t>Stock based compensation expense, options</t>
  </si>
  <si>
    <t>Compensation cost for non-employee consultants</t>
  </si>
  <si>
    <t>Outstanding options exercisable</t>
  </si>
  <si>
    <t>Shares of Preferred Stock convertible</t>
  </si>
  <si>
    <t>Warrants exercisable</t>
  </si>
  <si>
    <t>Depreciation</t>
  </si>
  <si>
    <t>Patents Under Licensing [Member]</t>
  </si>
  <si>
    <t>Useful lives</t>
  </si>
  <si>
    <t>17 years</t>
  </si>
  <si>
    <t>Website Development Costs [Member]</t>
  </si>
  <si>
    <t>10 years</t>
  </si>
  <si>
    <t>Acquired Intangibles [Member]</t>
  </si>
  <si>
    <t>15 years</t>
  </si>
  <si>
    <t>Investments (Details Narrative) - USD ($)</t>
  </si>
  <si>
    <t>Investments Details Narrative</t>
  </si>
  <si>
    <t>Convertible Notes Payable (Details) - USD ($)</t>
  </si>
  <si>
    <t>Convertible Notes Payable Details</t>
  </si>
  <si>
    <t>Notes payable</t>
  </si>
  <si>
    <t>Notes payable, related party</t>
  </si>
  <si>
    <t>Total notes payable, net of discount</t>
  </si>
  <si>
    <t>Convertible Notes Payable (Details Narrative) - USD ($)</t>
  </si>
  <si>
    <t>Note payable</t>
  </si>
  <si>
    <t>Director</t>
  </si>
  <si>
    <t>Long-Term Notes Payable (Details Narrative) - USD ($)</t>
  </si>
  <si>
    <t>Long-term Notes Payable Details Narrative</t>
  </si>
  <si>
    <t>Principal payment</t>
  </si>
  <si>
    <t>Interest payment</t>
  </si>
  <si>
    <t>Loan payable</t>
  </si>
  <si>
    <t>Income Taxes (Details) - USD ($)</t>
  </si>
  <si>
    <t>Gross deferred tax assets:</t>
  </si>
  <si>
    <t>Net operating loss carryforwards</t>
  </si>
  <si>
    <t>Stock based expenses</t>
  </si>
  <si>
    <t>Tax credit carryforwards</t>
  </si>
  <si>
    <t>All others</t>
  </si>
  <si>
    <t>Total deferred tax assets, net</t>
  </si>
  <si>
    <t>Deferred tax asset valuation allowance</t>
  </si>
  <si>
    <t>Net deferred tax asset (liability)</t>
  </si>
  <si>
    <t>Income Taxes (Details Narrative) - USD ($)</t>
  </si>
  <si>
    <t>Income Taxes Details Narrative</t>
  </si>
  <si>
    <t>Valuation allowance</t>
  </si>
  <si>
    <t>Capital Stock (Details Narrative) - USD ($)</t>
  </si>
  <si>
    <t>Preferred stock liquidation preference</t>
  </si>
  <si>
    <t>Common Stock Options (Details) - $ / shares</t>
  </si>
  <si>
    <t>Number Outstanding</t>
  </si>
  <si>
    <t>Outstanding at Beginning of Period</t>
  </si>
  <si>
    <t>Granted</t>
  </si>
  <si>
    <t>Forfeited</t>
  </si>
  <si>
    <t>Exercised</t>
  </si>
  <si>
    <t>Outstanding at End of Period</t>
  </si>
  <si>
    <t>Weighted Average Exercise Price Per Share</t>
  </si>
  <si>
    <t>Outstanding</t>
  </si>
  <si>
    <t>.80</t>
  </si>
  <si>
    <t>$ .04</t>
  </si>
  <si>
    <t>Number exercisable</t>
  </si>
  <si>
    <t>Exercisable</t>
  </si>
  <si>
    <t>Weighted average exercise price, Exercisable</t>
  </si>
  <si>
    <t>Common Stock Options (Details 1)</t>
  </si>
  <si>
    <t>Dec. 31, 2018$ / sharesshares</t>
  </si>
  <si>
    <t>Outstanding at End of Period | shares</t>
  </si>
  <si>
    <t>Remaining contractual life, Outstanding</t>
  </si>
  <si>
    <t>1 year 1 month 2 days</t>
  </si>
  <si>
    <t>.04</t>
  </si>
  <si>
    <t>Option1 [Member]</t>
  </si>
  <si>
    <t>Exercise price</t>
  </si>
  <si>
    <t>Common Stock Options (Details Narrative) - shares</t>
  </si>
  <si>
    <t>Shares reserved for issuance under plan</t>
  </si>
  <si>
    <t>Options issued under plan</t>
  </si>
  <si>
    <t>Weighted average remaining contractual term for share options</t>
  </si>
  <si>
    <t>Related Party (Details Narrative) - USD ($)</t>
  </si>
  <si>
    <t>Due to related parties</t>
  </si>
  <si>
    <t>Chief Executive Officer [Member]</t>
  </si>
  <si>
    <t>Payment to related party for services</t>
  </si>
  <si>
    <t>Directo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29337</v>
      </c>
    </row>
    <row r="15" spans="1:4">
      <c r="A15" s="4" t="s">
        <v>26</v>
      </c>
      <c r="C15" s="6" t="n">
        <v>78696461</v>
      </c>
    </row>
    <row r="16" spans="1:4">
      <c r="A16" s="4" t="s">
        <v>27</v>
      </c>
      <c r="B16" s="4" t="s">
        <v>15</v>
      </c>
    </row>
    <row r="17" spans="1:4">
      <c r="A17" s="4" t="s">
        <v>28</v>
      </c>
      <c r="B17" s="4" t="s">
        <v>29</v>
      </c>
    </row>
    <row r="18" spans="1:4">
      <c r="A18" s="4" t="s">
        <v>30</v>
      </c>
      <c r="B18" s="4" t="s">
        <v>31</v>
      </c>
    </row>
    <row r="19" spans="1:4">
      <c r="A19" s="4" t="s">
        <v>32</v>
      </c>
      <c r="B19" s="4" t="s">
        <v>15</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22024</v>
      </c>
      <c r="C3" s="5" t="n">
        <v>460111</v>
      </c>
    </row>
    <row r="4" spans="1:3">
      <c r="A4" s="4" t="s">
        <v>39</v>
      </c>
      <c r="B4" s="4" t="s">
        <v>40</v>
      </c>
      <c r="C4" s="6" t="n">
        <v>402532</v>
      </c>
    </row>
    <row r="5" spans="1:3">
      <c r="A5" s="4" t="s">
        <v>41</v>
      </c>
      <c r="B5" s="6" t="n">
        <v>37764</v>
      </c>
      <c r="C5" s="6" t="n">
        <v>28160</v>
      </c>
    </row>
    <row r="6" spans="1:3">
      <c r="A6" s="4" t="s">
        <v>42</v>
      </c>
      <c r="B6" s="6" t="n">
        <v>359788</v>
      </c>
      <c r="C6" s="6" t="n">
        <v>890803</v>
      </c>
    </row>
    <row r="7" spans="1:3">
      <c r="A7" s="4" t="s">
        <v>43</v>
      </c>
      <c r="B7" s="6" t="n">
        <v>222000</v>
      </c>
      <c r="C7" s="6" t="n">
        <v>500000</v>
      </c>
    </row>
    <row r="8" spans="1:3">
      <c r="A8" s="4" t="s">
        <v>44</v>
      </c>
      <c r="B8" s="6" t="n">
        <v>581788</v>
      </c>
      <c r="C8" s="6" t="n">
        <v>1390803</v>
      </c>
    </row>
    <row r="9" spans="1:3">
      <c r="A9" s="3" t="s">
        <v>45</v>
      </c>
    </row>
    <row r="10" spans="1:3">
      <c r="A10" s="4" t="s">
        <v>46</v>
      </c>
      <c r="B10" s="6" t="n">
        <v>48611</v>
      </c>
      <c r="C10" s="6" t="n">
        <v>167900</v>
      </c>
    </row>
    <row r="11" spans="1:3">
      <c r="A11" s="4" t="s">
        <v>47</v>
      </c>
      <c r="B11" s="6" t="n">
        <v>7000</v>
      </c>
      <c r="C11" s="4" t="s">
        <v>40</v>
      </c>
    </row>
    <row r="12" spans="1:3">
      <c r="A12" s="4" t="s">
        <v>48</v>
      </c>
      <c r="B12" s="6" t="n">
        <v>26165</v>
      </c>
      <c r="C12" s="6" t="n">
        <v>26708</v>
      </c>
    </row>
    <row r="13" spans="1:3">
      <c r="A13" s="4" t="s">
        <v>49</v>
      </c>
      <c r="B13" s="6" t="n">
        <v>1870685</v>
      </c>
      <c r="C13" s="6" t="n">
        <v>1825135</v>
      </c>
    </row>
    <row r="14" spans="1:3">
      <c r="A14" s="4" t="s">
        <v>50</v>
      </c>
      <c r="B14" s="6" t="n">
        <v>135728</v>
      </c>
      <c r="C14" s="6" t="n">
        <v>120611</v>
      </c>
    </row>
    <row r="15" spans="1:3">
      <c r="A15" s="4" t="s">
        <v>51</v>
      </c>
      <c r="B15" s="6" t="n">
        <v>2088189</v>
      </c>
      <c r="C15" s="6" t="n">
        <v>2140354</v>
      </c>
    </row>
    <row r="16" spans="1:3">
      <c r="A16" s="4" t="s">
        <v>52</v>
      </c>
      <c r="B16" s="6" t="n">
        <v>2088189</v>
      </c>
      <c r="C16" s="6" t="n">
        <v>2140354</v>
      </c>
    </row>
    <row r="17" spans="1:3">
      <c r="A17" s="3" t="s">
        <v>53</v>
      </c>
    </row>
    <row r="18" spans="1:3">
      <c r="A18" s="4" t="s">
        <v>54</v>
      </c>
      <c r="B18" s="6" t="n">
        <v>61969</v>
      </c>
      <c r="C18" s="6" t="n">
        <v>166769</v>
      </c>
    </row>
    <row r="19" spans="1:3">
      <c r="A19" s="4" t="s">
        <v>55</v>
      </c>
      <c r="B19" s="6" t="n">
        <v>786964</v>
      </c>
      <c r="C19" s="6" t="n">
        <v>786964</v>
      </c>
    </row>
    <row r="20" spans="1:3">
      <c r="A20" s="4" t="s">
        <v>56</v>
      </c>
      <c r="B20" s="6" t="n">
        <v>48876398</v>
      </c>
      <c r="C20" s="6" t="n">
        <v>48791598</v>
      </c>
    </row>
    <row r="21" spans="1:3">
      <c r="A21" s="4" t="s">
        <v>57</v>
      </c>
      <c r="B21" s="6" t="n">
        <v>8600</v>
      </c>
      <c r="C21" s="6" t="n">
        <v>8600</v>
      </c>
    </row>
    <row r="22" spans="1:3">
      <c r="A22" s="4" t="s">
        <v>58</v>
      </c>
      <c r="B22" s="6" t="n">
        <v>-51240332</v>
      </c>
      <c r="C22" s="6" t="n">
        <v>-50503482</v>
      </c>
    </row>
    <row r="23" spans="1:3">
      <c r="A23" s="4" t="s">
        <v>59</v>
      </c>
      <c r="B23" s="6" t="n">
        <v>-1506401</v>
      </c>
      <c r="C23" s="6" t="n">
        <v>-749551</v>
      </c>
    </row>
    <row r="24" spans="1:3">
      <c r="A24" s="4" t="s">
        <v>60</v>
      </c>
      <c r="B24" s="5" t="n">
        <v>581788</v>
      </c>
      <c r="C24" s="5" t="n">
        <v>139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70</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54</v>
      </c>
    </row>
    <row r="4" spans="1:2">
      <c r="A4" s="4" t="s">
        <v>163</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1</v>
      </c>
    </row>
    <row r="2" spans="1:3">
      <c r="B2" s="2" t="s">
        <v>2</v>
      </c>
      <c r="C2" s="2" t="s">
        <v>36</v>
      </c>
    </row>
    <row r="3" spans="1:3">
      <c r="A3" s="4" t="s">
        <v>224</v>
      </c>
      <c r="B3" s="5" t="n">
        <v>0</v>
      </c>
      <c r="C3" s="5" t="n">
        <v>0</v>
      </c>
    </row>
    <row r="4" spans="1:3">
      <c r="A4" s="4" t="s">
        <v>225</v>
      </c>
      <c r="B4" s="5" t="n">
        <v>0</v>
      </c>
      <c r="C4" s="5" t="n">
        <v>0</v>
      </c>
    </row>
    <row r="5" spans="1:3">
      <c r="A5" s="4" t="s">
        <v>226</v>
      </c>
      <c r="B5" s="6" t="n">
        <v>2300000</v>
      </c>
      <c r="C5" s="6" t="n">
        <v>2301000</v>
      </c>
    </row>
    <row r="6" spans="1:3">
      <c r="A6" s="4" t="s">
        <v>227</v>
      </c>
      <c r="B6" s="6" t="n">
        <v>6196893</v>
      </c>
      <c r="C6" s="6" t="n">
        <v>16676942</v>
      </c>
    </row>
    <row r="7" spans="1:3">
      <c r="A7" s="4" t="s">
        <v>228</v>
      </c>
      <c r="B7" s="6" t="n">
        <v>1500000</v>
      </c>
      <c r="C7" s="6" t="n">
        <v>15000000</v>
      </c>
    </row>
    <row r="8" spans="1:3">
      <c r="A8" s="4" t="s">
        <v>79</v>
      </c>
      <c r="B8" s="4" t="s">
        <v>40</v>
      </c>
      <c r="C8" s="5" t="n">
        <v>10856</v>
      </c>
    </row>
    <row r="9" spans="1:3">
      <c r="A9" s="4" t="s">
        <v>229</v>
      </c>
      <c r="B9" s="5" t="n">
        <v>0</v>
      </c>
      <c r="C9" s="5" t="n">
        <v>0</v>
      </c>
    </row>
    <row r="10" spans="1:3">
      <c r="A10" s="4" t="s">
        <v>230</v>
      </c>
    </row>
    <row r="11" spans="1:3">
      <c r="A11" s="4" t="s">
        <v>231</v>
      </c>
      <c r="B11" s="4" t="s">
        <v>232</v>
      </c>
    </row>
    <row r="12" spans="1:3">
      <c r="A12" s="4" t="s">
        <v>233</v>
      </c>
    </row>
    <row r="13" spans="1:3">
      <c r="A13" s="4" t="s">
        <v>231</v>
      </c>
      <c r="B13" s="4" t="s">
        <v>234</v>
      </c>
    </row>
    <row r="14" spans="1:3">
      <c r="A14" s="4" t="s">
        <v>235</v>
      </c>
    </row>
    <row r="15" spans="1:3">
      <c r="A15" s="4" t="s">
        <v>231</v>
      </c>
      <c r="B15" s="4" t="s">
        <v>2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7</v>
      </c>
      <c r="B1" s="2" t="s">
        <v>1</v>
      </c>
    </row>
    <row r="2" spans="1:3">
      <c r="B2" s="2" t="s">
        <v>2</v>
      </c>
      <c r="C2" s="2" t="s">
        <v>36</v>
      </c>
    </row>
    <row r="3" spans="1:3">
      <c r="A3" s="3" t="s">
        <v>238</v>
      </c>
    </row>
    <row r="4" spans="1:3">
      <c r="A4" s="4" t="s">
        <v>86</v>
      </c>
      <c r="B4" s="5" t="n">
        <v>-278000</v>
      </c>
      <c r="C4" s="5" t="n">
        <v>-1699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36</v>
      </c>
    </row>
    <row r="2" spans="1:3">
      <c r="A2" s="3" t="s">
        <v>240</v>
      </c>
    </row>
    <row r="3" spans="1:3">
      <c r="A3" s="4" t="s">
        <v>241</v>
      </c>
      <c r="B3" s="5" t="n">
        <v>1870685</v>
      </c>
      <c r="C3" s="5" t="n">
        <v>1825135</v>
      </c>
    </row>
    <row r="4" spans="1:3">
      <c r="A4" s="4" t="s">
        <v>242</v>
      </c>
      <c r="B4" s="6" t="n">
        <v>135728</v>
      </c>
      <c r="C4" s="6" t="n">
        <v>120611</v>
      </c>
    </row>
    <row r="5" spans="1:3">
      <c r="A5" s="4" t="s">
        <v>243</v>
      </c>
      <c r="B5" s="5" t="n">
        <v>2006412</v>
      </c>
      <c r="C5" s="5" t="n">
        <v>19457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4</v>
      </c>
      <c r="B1" s="2" t="s">
        <v>2</v>
      </c>
      <c r="C1" s="2" t="s">
        <v>36</v>
      </c>
    </row>
    <row r="2" spans="1:3">
      <c r="A2" s="4" t="s">
        <v>245</v>
      </c>
      <c r="B2" s="5" t="n">
        <v>135728</v>
      </c>
      <c r="C2" s="5" t="n">
        <v>120611</v>
      </c>
    </row>
    <row r="3" spans="1:3">
      <c r="A3" s="4" t="s">
        <v>246</v>
      </c>
    </row>
    <row r="4" spans="1:3">
      <c r="A4" s="4" t="s">
        <v>245</v>
      </c>
      <c r="B4" s="5" t="n">
        <v>135728</v>
      </c>
      <c r="C4" s="5" t="n">
        <v>120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7</v>
      </c>
      <c r="B1" s="2" t="s">
        <v>1</v>
      </c>
    </row>
    <row r="2" spans="1:3">
      <c r="B2" s="2" t="s">
        <v>36</v>
      </c>
      <c r="C2" s="2" t="s">
        <v>2</v>
      </c>
    </row>
    <row r="3" spans="1:3">
      <c r="A3" s="3" t="s">
        <v>248</v>
      </c>
    </row>
    <row r="4" spans="1:3">
      <c r="A4" s="4" t="s">
        <v>249</v>
      </c>
      <c r="B4" s="5" t="n">
        <v>40496</v>
      </c>
    </row>
    <row r="5" spans="1:3">
      <c r="A5" s="4" t="s">
        <v>250</v>
      </c>
      <c r="B5" s="6" t="n">
        <v>2415</v>
      </c>
    </row>
    <row r="6" spans="1:3">
      <c r="A6" s="4" t="s">
        <v>83</v>
      </c>
      <c r="B6" s="6" t="n">
        <v>2415</v>
      </c>
    </row>
    <row r="7" spans="1:3">
      <c r="A7" s="4" t="s">
        <v>251</v>
      </c>
      <c r="B7" s="5" t="n">
        <v>0</v>
      </c>
      <c r="C7"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52</v>
      </c>
      <c r="B1" s="2" t="s">
        <v>2</v>
      </c>
      <c r="C1" s="2" t="s">
        <v>36</v>
      </c>
    </row>
    <row r="2" spans="1:3">
      <c r="A2" s="3" t="s">
        <v>253</v>
      </c>
    </row>
    <row r="3" spans="1:3">
      <c r="A3" s="4" t="s">
        <v>254</v>
      </c>
      <c r="B3" s="5" t="n">
        <v>5400000</v>
      </c>
      <c r="C3" s="5" t="n">
        <v>7500000</v>
      </c>
    </row>
    <row r="4" spans="1:3">
      <c r="A4" s="4" t="s">
        <v>255</v>
      </c>
      <c r="B4" s="6" t="n">
        <v>140000</v>
      </c>
      <c r="C4" s="6" t="n">
        <v>250000</v>
      </c>
    </row>
    <row r="5" spans="1:3">
      <c r="A5" s="4" t="s">
        <v>256</v>
      </c>
      <c r="B5" s="6" t="n">
        <v>200000</v>
      </c>
      <c r="C5" s="6" t="n">
        <v>200000</v>
      </c>
    </row>
    <row r="6" spans="1:3">
      <c r="A6" s="4" t="s">
        <v>257</v>
      </c>
      <c r="B6" s="6" t="n">
        <v>560000</v>
      </c>
      <c r="C6" s="6" t="n">
        <v>550000</v>
      </c>
    </row>
    <row r="7" spans="1:3">
      <c r="A7" s="4" t="s">
        <v>258</v>
      </c>
      <c r="B7" s="6" t="n">
        <v>6300000</v>
      </c>
      <c r="C7" s="6" t="n">
        <v>8500000</v>
      </c>
    </row>
    <row r="8" spans="1:3">
      <c r="A8" s="4" t="s">
        <v>259</v>
      </c>
      <c r="B8" s="6" t="n">
        <v>-6300000</v>
      </c>
      <c r="C8" s="6" t="n">
        <v>-8500000</v>
      </c>
    </row>
    <row r="9" spans="1:3">
      <c r="A9" s="4" t="s">
        <v>260</v>
      </c>
      <c r="B9" s="5" t="n">
        <v>0</v>
      </c>
      <c r="C9"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7" t="n">
        <v>0.01</v>
      </c>
      <c r="C3" s="7" t="n">
        <v>0.01</v>
      </c>
    </row>
    <row r="4" spans="1:3">
      <c r="A4" s="4" t="s">
        <v>64</v>
      </c>
      <c r="B4" s="6" t="n">
        <v>25000000</v>
      </c>
      <c r="C4" s="6" t="n">
        <v>25000000</v>
      </c>
    </row>
    <row r="5" spans="1:3">
      <c r="A5" s="4" t="s">
        <v>65</v>
      </c>
      <c r="B5" s="7" t="n">
        <v>0.01</v>
      </c>
      <c r="C5" s="7" t="n">
        <v>0.01</v>
      </c>
    </row>
    <row r="6" spans="1:3">
      <c r="A6" s="4" t="s">
        <v>66</v>
      </c>
      <c r="B6" s="6" t="n">
        <v>150000000</v>
      </c>
      <c r="C6" s="6" t="n">
        <v>150000000</v>
      </c>
    </row>
    <row r="7" spans="1:3">
      <c r="A7" s="4" t="s">
        <v>67</v>
      </c>
      <c r="B7" s="6" t="n">
        <v>78696461</v>
      </c>
      <c r="C7" s="6" t="n">
        <v>78696461</v>
      </c>
    </row>
    <row r="8" spans="1:3">
      <c r="A8" s="4" t="s">
        <v>68</v>
      </c>
      <c r="B8" s="6" t="n">
        <v>78696461</v>
      </c>
      <c r="C8" s="6" t="n">
        <v>78696461</v>
      </c>
    </row>
    <row r="9" spans="1:3">
      <c r="A9" s="4" t="s">
        <v>69</v>
      </c>
    </row>
    <row r="10" spans="1:3">
      <c r="A10" s="3" t="s">
        <v>62</v>
      </c>
    </row>
    <row r="11" spans="1:3">
      <c r="A11" s="4" t="s">
        <v>64</v>
      </c>
      <c r="B11" s="6" t="n">
        <v>20500000</v>
      </c>
      <c r="C11" s="6" t="n">
        <v>20500000</v>
      </c>
    </row>
    <row r="12" spans="1:3">
      <c r="A12" s="4" t="s">
        <v>70</v>
      </c>
      <c r="B12" s="6" t="n">
        <v>6196893</v>
      </c>
      <c r="C12" s="6" t="n">
        <v>16676942</v>
      </c>
    </row>
    <row r="13" spans="1:3">
      <c r="A13" s="4" t="s">
        <v>71</v>
      </c>
      <c r="B13" s="6" t="n">
        <v>6196893</v>
      </c>
      <c r="C13" s="6" t="n">
        <v>16676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36</v>
      </c>
    </row>
    <row r="2" spans="1:3">
      <c r="A2" s="3" t="s">
        <v>262</v>
      </c>
    </row>
    <row r="3" spans="1:3">
      <c r="A3" s="4" t="s">
        <v>258</v>
      </c>
      <c r="B3" s="5" t="n">
        <v>6300000</v>
      </c>
      <c r="C3" s="5" t="n">
        <v>8500000</v>
      </c>
    </row>
    <row r="4" spans="1:3">
      <c r="A4" s="4" t="s">
        <v>263</v>
      </c>
      <c r="B4" s="6" t="n">
        <v>6300000</v>
      </c>
      <c r="C4" s="6" t="n">
        <v>8500000</v>
      </c>
    </row>
    <row r="5" spans="1:3">
      <c r="A5" s="4" t="s">
        <v>254</v>
      </c>
      <c r="B5" s="5" t="n">
        <v>5400000</v>
      </c>
      <c r="C5" s="5" t="n">
        <v>7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4</v>
      </c>
      <c r="B1" s="2" t="s">
        <v>2</v>
      </c>
      <c r="C1" s="2" t="s">
        <v>36</v>
      </c>
    </row>
    <row r="2" spans="1:3">
      <c r="A2" s="4" t="s">
        <v>65</v>
      </c>
      <c r="B2" s="7" t="n">
        <v>0.01</v>
      </c>
      <c r="C2" s="7" t="n">
        <v>0.01</v>
      </c>
    </row>
    <row r="3" spans="1:3">
      <c r="A3" s="4" t="s">
        <v>66</v>
      </c>
      <c r="B3" s="6" t="n">
        <v>150000000</v>
      </c>
      <c r="C3" s="6" t="n">
        <v>150000000</v>
      </c>
    </row>
    <row r="4" spans="1:3">
      <c r="A4" s="4" t="s">
        <v>67</v>
      </c>
      <c r="B4" s="6" t="n">
        <v>78696461</v>
      </c>
      <c r="C4" s="6" t="n">
        <v>78696461</v>
      </c>
    </row>
    <row r="5" spans="1:3">
      <c r="A5" s="4" t="s">
        <v>68</v>
      </c>
      <c r="B5" s="6" t="n">
        <v>78696461</v>
      </c>
      <c r="C5" s="6" t="n">
        <v>78696461</v>
      </c>
    </row>
    <row r="6" spans="1:3">
      <c r="A6" s="4" t="s">
        <v>69</v>
      </c>
    </row>
    <row r="7" spans="1:3">
      <c r="A7" s="4" t="s">
        <v>70</v>
      </c>
      <c r="B7" s="6" t="n">
        <v>6196893</v>
      </c>
      <c r="C7" s="6" t="n">
        <v>16676942</v>
      </c>
    </row>
    <row r="8" spans="1:3">
      <c r="A8" s="4" t="s">
        <v>71</v>
      </c>
      <c r="B8" s="6" t="n">
        <v>6196893</v>
      </c>
      <c r="C8" s="6" t="n">
        <v>16676942</v>
      </c>
    </row>
    <row r="9" spans="1:3">
      <c r="A9" s="4" t="s">
        <v>265</v>
      </c>
      <c r="B9" s="5" t="n">
        <v>166769</v>
      </c>
      <c r="C9" s="5" t="n">
        <v>1667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6</v>
      </c>
      <c r="B1" s="2" t="s">
        <v>1</v>
      </c>
    </row>
    <row r="2" spans="1:3">
      <c r="B2" s="2" t="s">
        <v>2</v>
      </c>
      <c r="C2" s="2" t="s">
        <v>36</v>
      </c>
    </row>
    <row r="3" spans="1:3">
      <c r="A3" s="3" t="s">
        <v>267</v>
      </c>
    </row>
    <row r="4" spans="1:3">
      <c r="A4" s="4" t="s">
        <v>268</v>
      </c>
      <c r="B4" s="6" t="n">
        <v>2301000</v>
      </c>
      <c r="C4" s="6" t="n">
        <v>2352000</v>
      </c>
    </row>
    <row r="5" spans="1:3">
      <c r="A5" s="4" t="s">
        <v>269</v>
      </c>
      <c r="B5" s="6" t="n">
        <v>0</v>
      </c>
      <c r="C5" s="6" t="n">
        <v>0</v>
      </c>
    </row>
    <row r="6" spans="1:3">
      <c r="A6" s="4" t="s">
        <v>270</v>
      </c>
      <c r="B6" s="6" t="n">
        <v>-1000</v>
      </c>
      <c r="C6" s="6" t="n">
        <v>-51000</v>
      </c>
    </row>
    <row r="7" spans="1:3">
      <c r="A7" s="4" t="s">
        <v>271</v>
      </c>
      <c r="B7" s="4" t="s">
        <v>40</v>
      </c>
      <c r="C7" s="6" t="n">
        <v>0</v>
      </c>
    </row>
    <row r="8" spans="1:3">
      <c r="A8" s="4" t="s">
        <v>272</v>
      </c>
      <c r="B8" s="6" t="n">
        <v>2300000</v>
      </c>
      <c r="C8" s="6" t="n">
        <v>2301000</v>
      </c>
    </row>
    <row r="9" spans="1:3">
      <c r="A9" s="3" t="s">
        <v>273</v>
      </c>
    </row>
    <row r="10" spans="1:3">
      <c r="A10" s="4" t="s">
        <v>274</v>
      </c>
      <c r="B10" s="7" t="n">
        <v>0.04</v>
      </c>
      <c r="C10" s="7" t="n">
        <v>0.06</v>
      </c>
    </row>
    <row r="11" spans="1:3">
      <c r="A11" s="4" t="s">
        <v>269</v>
      </c>
      <c r="B11" s="6" t="n">
        <v>0</v>
      </c>
      <c r="C11" s="6" t="n">
        <v>0</v>
      </c>
    </row>
    <row r="12" spans="1:3">
      <c r="A12" s="4" t="s">
        <v>270</v>
      </c>
      <c r="B12" s="4" t="s">
        <v>275</v>
      </c>
      <c r="C12" s="8" t="n">
        <v>0.85</v>
      </c>
    </row>
    <row r="13" spans="1:3">
      <c r="A13" s="4" t="s">
        <v>271</v>
      </c>
      <c r="B13" s="6" t="n">
        <v>0</v>
      </c>
      <c r="C13" s="6" t="n">
        <v>0</v>
      </c>
    </row>
    <row r="14" spans="1:3">
      <c r="A14" s="4" t="s">
        <v>274</v>
      </c>
      <c r="B14" s="4" t="s">
        <v>276</v>
      </c>
      <c r="C14" s="7" t="n">
        <v>0.04</v>
      </c>
    </row>
    <row r="15" spans="1:3">
      <c r="A15" s="3" t="s">
        <v>277</v>
      </c>
    </row>
    <row r="16" spans="1:3">
      <c r="A16" s="4" t="s">
        <v>278</v>
      </c>
      <c r="B16" s="6" t="n">
        <v>2300000</v>
      </c>
      <c r="C16" s="6" t="n">
        <v>2301000</v>
      </c>
    </row>
    <row r="17" spans="1:3">
      <c r="A17" s="4" t="s">
        <v>279</v>
      </c>
      <c r="B17" s="7" t="n">
        <v>0.04</v>
      </c>
      <c r="C17" s="7" t="n">
        <v>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30"/>
  </cols>
  <sheetData>
    <row r="1" spans="1:2">
      <c r="A1" s="1" t="s">
        <v>280</v>
      </c>
      <c r="B1" s="2" t="s">
        <v>1</v>
      </c>
    </row>
    <row r="2" spans="1:2">
      <c r="B2" s="2" t="s">
        <v>281</v>
      </c>
    </row>
    <row r="3" spans="1:2">
      <c r="A3" s="4" t="s">
        <v>282</v>
      </c>
      <c r="B3" s="6" t="n">
        <v>2300000</v>
      </c>
    </row>
    <row r="4" spans="1:2">
      <c r="A4" s="4" t="s">
        <v>283</v>
      </c>
      <c r="B4" s="4" t="s">
        <v>284</v>
      </c>
    </row>
    <row r="5" spans="1:2">
      <c r="A5" s="4" t="s">
        <v>279</v>
      </c>
      <c r="B5" s="7" t="n">
        <v>0.04</v>
      </c>
    </row>
    <row r="6" spans="1:2">
      <c r="A6" s="4" t="s">
        <v>279</v>
      </c>
      <c r="B6" s="4" t="s">
        <v>285</v>
      </c>
    </row>
    <row r="7" spans="1:2">
      <c r="A7" s="4" t="s">
        <v>286</v>
      </c>
    </row>
    <row r="8" spans="1:2">
      <c r="A8" s="4" t="s">
        <v>287</v>
      </c>
      <c r="B8" s="4" t="s">
        <v>276</v>
      </c>
    </row>
    <row r="9" spans="1:2">
      <c r="A9" s="4" t="s">
        <v>282</v>
      </c>
      <c r="B9" s="6" t="n">
        <v>2300000</v>
      </c>
    </row>
    <row r="10" spans="1:2">
      <c r="A10" s="4" t="s">
        <v>283</v>
      </c>
      <c r="B10" s="4" t="s">
        <v>284</v>
      </c>
    </row>
    <row r="11" spans="1:2">
      <c r="A11" s="4" t="s">
        <v>279</v>
      </c>
      <c r="B11" s="4" t="s">
        <v>276</v>
      </c>
    </row>
    <row r="12" spans="1:2">
      <c r="A12" s="4" t="s">
        <v>279</v>
      </c>
      <c r="B12"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2"/>
    <col customWidth="1" max="3" min="3" width="14"/>
  </cols>
  <sheetData>
    <row r="1" spans="1:3">
      <c r="A1" s="1" t="s">
        <v>288</v>
      </c>
      <c r="B1" s="2" t="s">
        <v>1</v>
      </c>
    </row>
    <row r="2" spans="1:3">
      <c r="B2" s="2" t="s">
        <v>2</v>
      </c>
      <c r="C2" s="2" t="s">
        <v>36</v>
      </c>
    </row>
    <row r="3" spans="1:3">
      <c r="A3" s="3" t="s">
        <v>154</v>
      </c>
    </row>
    <row r="4" spans="1:3">
      <c r="A4" s="4" t="s">
        <v>289</v>
      </c>
      <c r="B4" s="6" t="n">
        <v>8000000</v>
      </c>
    </row>
    <row r="5" spans="1:3">
      <c r="A5" s="4" t="s">
        <v>290</v>
      </c>
      <c r="B5" s="6" t="n">
        <v>0</v>
      </c>
      <c r="C5" s="6" t="n">
        <v>0</v>
      </c>
    </row>
    <row r="6" spans="1:3">
      <c r="A6" s="4" t="s">
        <v>291</v>
      </c>
      <c r="B6" s="4" t="s">
        <v>2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92</v>
      </c>
      <c r="B1" s="2" t="s">
        <v>1</v>
      </c>
    </row>
    <row r="2" spans="1:3">
      <c r="B2" s="2" t="s">
        <v>2</v>
      </c>
      <c r="C2" s="2" t="s">
        <v>36</v>
      </c>
    </row>
    <row r="3" spans="1:3">
      <c r="A3" s="4" t="s">
        <v>293</v>
      </c>
      <c r="B3" s="5" t="n">
        <v>7000</v>
      </c>
      <c r="C3" s="4" t="s">
        <v>40</v>
      </c>
    </row>
    <row r="4" spans="1:3">
      <c r="A4" s="4" t="s">
        <v>294</v>
      </c>
    </row>
    <row r="5" spans="1:3">
      <c r="A5" s="4" t="s">
        <v>295</v>
      </c>
      <c r="B5" s="6" t="n">
        <v>31000</v>
      </c>
    </row>
    <row r="6" spans="1:3">
      <c r="A6" s="4" t="s">
        <v>296</v>
      </c>
    </row>
    <row r="7" spans="1:3">
      <c r="A7" s="4" t="s">
        <v>295</v>
      </c>
      <c r="B7" s="6" t="n">
        <v>12500</v>
      </c>
    </row>
    <row r="8" spans="1:3">
      <c r="A8" s="4" t="s">
        <v>293</v>
      </c>
      <c r="B8" s="5" t="n">
        <v>1357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36</v>
      </c>
    </row>
    <row r="3" spans="1:3">
      <c r="A3" s="3" t="s">
        <v>73</v>
      </c>
    </row>
    <row r="4" spans="1:3">
      <c r="A4" s="4" t="s">
        <v>74</v>
      </c>
      <c r="B4" s="4" t="s">
        <v>40</v>
      </c>
      <c r="C4" s="4" t="s">
        <v>40</v>
      </c>
    </row>
    <row r="5" spans="1:3">
      <c r="A5" s="4" t="s">
        <v>75</v>
      </c>
      <c r="B5" s="4" t="s">
        <v>40</v>
      </c>
      <c r="C5" s="4" t="s">
        <v>40</v>
      </c>
    </row>
    <row r="6" spans="1:3">
      <c r="A6" s="3" t="s">
        <v>76</v>
      </c>
    </row>
    <row r="7" spans="1:3">
      <c r="A7" s="4" t="s">
        <v>77</v>
      </c>
      <c r="B7" s="6" t="n">
        <v>75364</v>
      </c>
      <c r="C7" s="6" t="n">
        <v>74015</v>
      </c>
    </row>
    <row r="8" spans="1:3">
      <c r="A8" s="4" t="s">
        <v>78</v>
      </c>
      <c r="B8" s="6" t="n">
        <v>160515</v>
      </c>
      <c r="C8" s="6" t="n">
        <v>80300</v>
      </c>
    </row>
    <row r="9" spans="1:3">
      <c r="A9" s="4" t="s">
        <v>79</v>
      </c>
      <c r="B9" s="4" t="s">
        <v>40</v>
      </c>
      <c r="C9" s="6" t="n">
        <v>10856</v>
      </c>
    </row>
    <row r="10" spans="1:3">
      <c r="A10" s="4" t="s">
        <v>80</v>
      </c>
      <c r="B10" s="6" t="n">
        <v>235879</v>
      </c>
      <c r="C10" s="6" t="n">
        <v>165171</v>
      </c>
    </row>
    <row r="11" spans="1:3">
      <c r="A11" s="4" t="s">
        <v>81</v>
      </c>
      <c r="B11" s="6" t="n">
        <v>-235879</v>
      </c>
      <c r="C11" s="6" t="n">
        <v>-165171</v>
      </c>
    </row>
    <row r="12" spans="1:3">
      <c r="A12" s="3" t="s">
        <v>82</v>
      </c>
    </row>
    <row r="13" spans="1:3">
      <c r="A13" s="4" t="s">
        <v>83</v>
      </c>
      <c r="B13" s="6" t="n">
        <v>-232167</v>
      </c>
      <c r="C13" s="6" t="n">
        <v>-245413</v>
      </c>
    </row>
    <row r="14" spans="1:3">
      <c r="A14" s="4" t="s">
        <v>84</v>
      </c>
      <c r="B14" s="6" t="n">
        <v>1134</v>
      </c>
      <c r="C14" s="4" t="s">
        <v>40</v>
      </c>
    </row>
    <row r="15" spans="1:3">
      <c r="A15" s="4" t="s">
        <v>85</v>
      </c>
      <c r="B15" s="6" t="n">
        <v>-200583</v>
      </c>
      <c r="C15" s="6" t="n">
        <v>1444989</v>
      </c>
    </row>
    <row r="16" spans="1:3">
      <c r="A16" s="4" t="s">
        <v>86</v>
      </c>
      <c r="B16" s="6" t="n">
        <v>-278000</v>
      </c>
      <c r="C16" s="6" t="n">
        <v>-169948</v>
      </c>
    </row>
    <row r="17" spans="1:3">
      <c r="A17" s="4" t="s">
        <v>87</v>
      </c>
      <c r="B17" s="4" t="s">
        <v>40</v>
      </c>
      <c r="C17" s="6" t="n">
        <v>-7818</v>
      </c>
    </row>
    <row r="18" spans="1:3">
      <c r="A18" s="4" t="s">
        <v>88</v>
      </c>
      <c r="B18" s="6" t="n">
        <v>108385</v>
      </c>
      <c r="C18" s="4" t="s">
        <v>40</v>
      </c>
    </row>
    <row r="19" spans="1:3">
      <c r="A19" s="4" t="s">
        <v>89</v>
      </c>
      <c r="B19" s="6" t="n">
        <v>-100260</v>
      </c>
      <c r="C19" s="6" t="n">
        <v>-12500</v>
      </c>
    </row>
    <row r="20" spans="1:3">
      <c r="A20" s="4" t="s">
        <v>90</v>
      </c>
      <c r="B20" s="6" t="n">
        <v>-500971</v>
      </c>
      <c r="C20" s="6" t="n">
        <v>1034310</v>
      </c>
    </row>
    <row r="21" spans="1:3">
      <c r="A21" s="4" t="s">
        <v>91</v>
      </c>
      <c r="B21" s="6" t="n">
        <v>-736850</v>
      </c>
      <c r="C21" s="6" t="n">
        <v>869139</v>
      </c>
    </row>
    <row r="22" spans="1:3">
      <c r="A22" s="4" t="s">
        <v>92</v>
      </c>
      <c r="B22" s="4" t="s">
        <v>40</v>
      </c>
      <c r="C22" s="4" t="s">
        <v>40</v>
      </c>
    </row>
    <row r="23" spans="1:3">
      <c r="A23" s="4" t="s">
        <v>93</v>
      </c>
      <c r="B23" s="5" t="n">
        <v>-736850</v>
      </c>
      <c r="C23" s="5" t="n">
        <v>869139</v>
      </c>
    </row>
    <row r="24" spans="1:3">
      <c r="A24" s="4" t="s">
        <v>94</v>
      </c>
      <c r="B24" s="5" t="n">
        <v>0</v>
      </c>
      <c r="C24" s="7" t="n">
        <v>0.01</v>
      </c>
    </row>
    <row r="25" spans="1:3">
      <c r="A25" s="4" t="s">
        <v>95</v>
      </c>
      <c r="B25" s="6" t="n">
        <v>78696461</v>
      </c>
      <c r="C25" s="6" t="n">
        <v>78696461</v>
      </c>
    </row>
    <row r="26" spans="1:3">
      <c r="A26" s="4" t="s">
        <v>96</v>
      </c>
      <c r="B26" s="6" t="n">
        <v>78696461</v>
      </c>
      <c r="C26" s="6" t="n">
        <v>130435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6</v>
      </c>
    </row>
    <row r="3" spans="1:3">
      <c r="A3" s="3" t="s">
        <v>98</v>
      </c>
    </row>
    <row r="4" spans="1:3">
      <c r="A4" s="4" t="s">
        <v>99</v>
      </c>
      <c r="B4" s="5" t="n">
        <v>-736850</v>
      </c>
      <c r="C4" s="5" t="n">
        <v>869139</v>
      </c>
    </row>
    <row r="5" spans="1:3">
      <c r="A5" s="3" t="s">
        <v>100</v>
      </c>
    </row>
    <row r="6" spans="1:3">
      <c r="A6" s="4" t="s">
        <v>101</v>
      </c>
      <c r="B6" s="4" t="s">
        <v>40</v>
      </c>
      <c r="C6" s="6" t="n">
        <v>10856</v>
      </c>
    </row>
    <row r="7" spans="1:3">
      <c r="A7" s="4" t="s">
        <v>102</v>
      </c>
      <c r="B7" s="4" t="s">
        <v>40</v>
      </c>
      <c r="C7" s="6" t="n">
        <v>7818</v>
      </c>
    </row>
    <row r="8" spans="1:3">
      <c r="A8" s="4" t="s">
        <v>103</v>
      </c>
      <c r="B8" s="6" t="n">
        <v>200583</v>
      </c>
      <c r="C8" s="6" t="n">
        <v>-1444989</v>
      </c>
    </row>
    <row r="9" spans="1:3">
      <c r="A9" s="4" t="s">
        <v>104</v>
      </c>
      <c r="B9" s="6" t="n">
        <v>-108385</v>
      </c>
      <c r="C9" s="4" t="s">
        <v>40</v>
      </c>
    </row>
    <row r="10" spans="1:3">
      <c r="A10" s="4" t="s">
        <v>105</v>
      </c>
      <c r="B10" s="6" t="n">
        <v>-1134</v>
      </c>
      <c r="C10" s="6" t="n">
        <v>-32</v>
      </c>
    </row>
    <row r="11" spans="1:3">
      <c r="A11" s="4" t="s">
        <v>106</v>
      </c>
      <c r="B11" s="6" t="n">
        <v>278000</v>
      </c>
      <c r="C11" s="6" t="n">
        <v>169948</v>
      </c>
    </row>
    <row r="12" spans="1:3">
      <c r="A12" s="4" t="s">
        <v>107</v>
      </c>
      <c r="B12" s="6" t="n">
        <v>-100260</v>
      </c>
      <c r="C12" s="6" t="n">
        <v>-12500</v>
      </c>
    </row>
    <row r="13" spans="1:3">
      <c r="A13" s="4" t="s">
        <v>108</v>
      </c>
      <c r="C13" s="4" t="s">
        <v>40</v>
      </c>
    </row>
    <row r="14" spans="1:3">
      <c r="A14" s="4" t="s">
        <v>109</v>
      </c>
      <c r="C14" s="4" t="s">
        <v>40</v>
      </c>
    </row>
    <row r="15" spans="1:3">
      <c r="A15" s="3" t="s">
        <v>110</v>
      </c>
    </row>
    <row r="16" spans="1:3">
      <c r="A16" s="4" t="s">
        <v>41</v>
      </c>
      <c r="B16" s="6" t="n">
        <v>-9604</v>
      </c>
      <c r="C16" s="6" t="n">
        <v>-66</v>
      </c>
    </row>
    <row r="17" spans="1:3">
      <c r="A17" s="3" t="s">
        <v>111</v>
      </c>
    </row>
    <row r="18" spans="1:3">
      <c r="A18" s="4" t="s">
        <v>46</v>
      </c>
      <c r="B18" s="6" t="n">
        <v>-12029</v>
      </c>
      <c r="C18" s="6" t="n">
        <v>19727</v>
      </c>
    </row>
    <row r="19" spans="1:3">
      <c r="A19" s="4" t="s">
        <v>112</v>
      </c>
      <c r="B19" s="6" t="n">
        <v>231759</v>
      </c>
      <c r="C19" s="6" t="n">
        <v>229486</v>
      </c>
    </row>
    <row r="20" spans="1:3">
      <c r="A20" s="4" t="s">
        <v>113</v>
      </c>
      <c r="B20" s="6" t="n">
        <v>-257920</v>
      </c>
      <c r="C20" s="6" t="n">
        <v>-150613</v>
      </c>
    </row>
    <row r="21" spans="1:3">
      <c r="A21" s="3" t="s">
        <v>114</v>
      </c>
    </row>
    <row r="22" spans="1:3">
      <c r="A22" s="4" t="s">
        <v>115</v>
      </c>
      <c r="B22" s="6" t="n">
        <v>200583</v>
      </c>
      <c r="C22" s="6" t="n">
        <v>496945</v>
      </c>
    </row>
    <row r="23" spans="1:3">
      <c r="A23" s="4" t="s">
        <v>116</v>
      </c>
      <c r="B23" s="6" t="n">
        <v>200583</v>
      </c>
      <c r="C23" s="6" t="n">
        <v>496945</v>
      </c>
    </row>
    <row r="24" spans="1:3">
      <c r="A24" s="3" t="s">
        <v>117</v>
      </c>
    </row>
    <row r="25" spans="1:3">
      <c r="A25" s="4" t="s">
        <v>118</v>
      </c>
      <c r="B25" s="6" t="n">
        <v>-20000</v>
      </c>
      <c r="C25" s="4" t="s">
        <v>40</v>
      </c>
    </row>
    <row r="26" spans="1:3">
      <c r="A26" s="4" t="s">
        <v>119</v>
      </c>
      <c r="B26" s="6" t="n">
        <v>-60750</v>
      </c>
      <c r="C26" s="4" t="s">
        <v>40</v>
      </c>
    </row>
    <row r="27" spans="1:3">
      <c r="A27" s="4" t="s">
        <v>120</v>
      </c>
      <c r="B27" s="4" t="s">
        <v>40</v>
      </c>
      <c r="C27" s="6" t="n">
        <v>-1912</v>
      </c>
    </row>
    <row r="28" spans="1:3">
      <c r="A28" s="4" t="s">
        <v>121</v>
      </c>
      <c r="B28" s="4" t="s">
        <v>40</v>
      </c>
      <c r="C28" s="4" t="s">
        <v>40</v>
      </c>
    </row>
    <row r="29" spans="1:3">
      <c r="A29" s="4" t="s">
        <v>122</v>
      </c>
      <c r="B29" s="4" t="s">
        <v>40</v>
      </c>
      <c r="C29" s="6" t="n">
        <v>115000</v>
      </c>
    </row>
    <row r="30" spans="1:3">
      <c r="A30" s="4" t="s">
        <v>123</v>
      </c>
      <c r="B30" s="6" t="n">
        <v>-80750</v>
      </c>
      <c r="C30" s="6" t="n">
        <v>113088</v>
      </c>
    </row>
    <row r="31" spans="1:3">
      <c r="A31" s="4" t="s">
        <v>124</v>
      </c>
      <c r="B31" s="6" t="n">
        <v>-138087</v>
      </c>
      <c r="C31" s="6" t="n">
        <v>459420</v>
      </c>
    </row>
    <row r="32" spans="1:3">
      <c r="A32" s="4" t="s">
        <v>125</v>
      </c>
      <c r="B32" s="6" t="n">
        <v>460111</v>
      </c>
      <c r="C32" s="6" t="n">
        <v>691</v>
      </c>
    </row>
    <row r="33" spans="1:3">
      <c r="A33" s="4" t="s">
        <v>126</v>
      </c>
      <c r="B33" s="6" t="n">
        <v>322024</v>
      </c>
      <c r="C33" s="6" t="n">
        <v>460111</v>
      </c>
    </row>
    <row r="34" spans="1:3">
      <c r="A34" s="3" t="s">
        <v>127</v>
      </c>
    </row>
    <row r="35" spans="1:3">
      <c r="A35" s="4" t="s">
        <v>128</v>
      </c>
      <c r="B35" s="6" t="n">
        <v>2366</v>
      </c>
      <c r="C35" s="6" t="n">
        <v>1467</v>
      </c>
    </row>
    <row r="36" spans="1:3">
      <c r="A36" s="4" t="s">
        <v>129</v>
      </c>
      <c r="B36" s="4" t="s">
        <v>40</v>
      </c>
      <c r="C36" s="4" t="s">
        <v>40</v>
      </c>
    </row>
    <row r="37" spans="1:3">
      <c r="A37" s="3" t="s">
        <v>130</v>
      </c>
    </row>
    <row r="38" spans="1:3">
      <c r="A38" s="4" t="s">
        <v>131</v>
      </c>
      <c r="B38" s="4" t="s">
        <v>40</v>
      </c>
      <c r="C38" s="6" t="n">
        <v>51991</v>
      </c>
    </row>
    <row r="39" spans="1:3">
      <c r="A39" s="4" t="s">
        <v>132</v>
      </c>
      <c r="B39" s="4" t="s">
        <v>40</v>
      </c>
      <c r="C39" s="6" t="n">
        <v>7818</v>
      </c>
    </row>
    <row r="40" spans="1:3">
      <c r="A40" s="4" t="s">
        <v>133</v>
      </c>
      <c r="B40" s="4" t="s">
        <v>40</v>
      </c>
      <c r="C40" s="6" t="n">
        <v>105555</v>
      </c>
    </row>
    <row r="41" spans="1:3">
      <c r="A41" s="4" t="s">
        <v>134</v>
      </c>
      <c r="B41" s="4" t="s">
        <v>40</v>
      </c>
      <c r="C41" s="6" t="n">
        <v>500000</v>
      </c>
    </row>
    <row r="42" spans="1:3">
      <c r="A42" s="4" t="s">
        <v>135</v>
      </c>
      <c r="B42" s="4" t="s">
        <v>40</v>
      </c>
      <c r="C42" s="5"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27"/>
    <col customWidth="1" max="5" min="5" width="22"/>
    <col customWidth="1" max="6" min="6" width="20"/>
    <col customWidth="1" max="7" min="7" width="12"/>
  </cols>
  <sheetData>
    <row r="1" spans="1:7">
      <c r="A1" s="1" t="s">
        <v>136</v>
      </c>
      <c r="B1" s="2" t="s">
        <v>137</v>
      </c>
      <c r="C1" s="2" t="s">
        <v>138</v>
      </c>
      <c r="D1" s="2" t="s">
        <v>139</v>
      </c>
      <c r="E1" s="2" t="s">
        <v>140</v>
      </c>
      <c r="F1" s="2" t="s">
        <v>141</v>
      </c>
      <c r="G1" s="2" t="s">
        <v>142</v>
      </c>
    </row>
    <row r="2" spans="1:7">
      <c r="A2" s="4" t="s">
        <v>143</v>
      </c>
      <c r="B2" s="6" t="n">
        <v>16676972</v>
      </c>
      <c r="C2" s="6" t="n">
        <v>78696461</v>
      </c>
    </row>
    <row r="3" spans="1:7">
      <c r="A3" s="4" t="s">
        <v>144</v>
      </c>
      <c r="B3" s="5" t="n">
        <v>166769</v>
      </c>
      <c r="C3" s="5" t="n">
        <v>786964</v>
      </c>
      <c r="D3" s="5" t="n">
        <v>48740389</v>
      </c>
      <c r="E3" s="5" t="n">
        <v>0</v>
      </c>
      <c r="F3" s="5" t="n">
        <v>-51372621</v>
      </c>
      <c r="G3" s="5" t="n">
        <v>-1648499</v>
      </c>
    </row>
    <row r="4" spans="1:7">
      <c r="A4" s="4" t="s">
        <v>145</v>
      </c>
      <c r="G4" s="6" t="n">
        <v>7818</v>
      </c>
    </row>
    <row r="5" spans="1:7">
      <c r="A5" s="4" t="s">
        <v>146</v>
      </c>
      <c r="D5" s="6" t="n">
        <v>-782</v>
      </c>
      <c r="E5" s="6" t="n">
        <v>86000</v>
      </c>
    </row>
    <row r="6" spans="1:7">
      <c r="A6" s="4" t="s">
        <v>131</v>
      </c>
      <c r="D6" s="6" t="n">
        <v>51991</v>
      </c>
      <c r="G6" s="5" t="n">
        <v>51991</v>
      </c>
    </row>
    <row r="7" spans="1:7">
      <c r="A7" s="4" t="s">
        <v>147</v>
      </c>
      <c r="F7" s="6" t="n">
        <v>869139</v>
      </c>
      <c r="G7" s="6" t="n">
        <v>869139</v>
      </c>
    </row>
    <row r="8" spans="1:7">
      <c r="A8" s="4" t="s">
        <v>148</v>
      </c>
      <c r="B8" s="6" t="n">
        <v>16676972</v>
      </c>
      <c r="C8" s="6" t="n">
        <v>78696461</v>
      </c>
    </row>
    <row r="9" spans="1:7">
      <c r="A9" s="4" t="s">
        <v>149</v>
      </c>
      <c r="B9" s="5" t="n">
        <v>166769</v>
      </c>
      <c r="C9" s="5" t="n">
        <v>786964</v>
      </c>
      <c r="D9" s="5" t="n">
        <v>48791598</v>
      </c>
      <c r="E9" s="6" t="n">
        <v>8600</v>
      </c>
      <c r="F9" s="6" t="n">
        <v>-50503482</v>
      </c>
      <c r="G9" s="5" t="n">
        <v>-749551</v>
      </c>
    </row>
    <row r="10" spans="1:7">
      <c r="A10" s="4" t="s">
        <v>145</v>
      </c>
      <c r="B10" s="6" t="n">
        <v>-10480049</v>
      </c>
      <c r="D10" s="6" t="n">
        <v>84800</v>
      </c>
      <c r="G10" s="6" t="n">
        <v>20000</v>
      </c>
    </row>
    <row r="11" spans="1:7">
      <c r="A11" s="4" t="s">
        <v>150</v>
      </c>
      <c r="B11" s="5" t="n">
        <v>-104800</v>
      </c>
    </row>
    <row r="12" spans="1:7">
      <c r="A12" s="4" t="s">
        <v>147</v>
      </c>
      <c r="F12" s="6" t="n">
        <v>-736850</v>
      </c>
      <c r="G12" s="5" t="n">
        <v>-736850</v>
      </c>
    </row>
    <row r="13" spans="1:7">
      <c r="A13" s="4" t="s">
        <v>151</v>
      </c>
      <c r="B13" s="6" t="n">
        <v>6196893</v>
      </c>
      <c r="C13" s="6" t="n">
        <v>78696461</v>
      </c>
    </row>
    <row r="14" spans="1:7">
      <c r="A14" s="4" t="s">
        <v>152</v>
      </c>
      <c r="B14" s="5" t="n">
        <v>61969</v>
      </c>
      <c r="C14" s="5" t="n">
        <v>786964</v>
      </c>
      <c r="D14" s="5" t="n">
        <v>48876398</v>
      </c>
      <c r="E14" s="5" t="n">
        <v>8600</v>
      </c>
      <c r="F14" s="5" t="n">
        <v>-51240332</v>
      </c>
      <c r="G14" s="5" t="n">
        <v>-1506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37:08Z</dcterms:created>
  <dcterms:modified xmlns:dcterms="http://purl.org/dc/terms/" xmlns:xsi="http://www.w3.org/2001/XMLSchema-instance" xsi:type="dcterms:W3CDTF">2019-04-16T14:37:08Z</dcterms:modified>
</cp:coreProperties>
</file>